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usiness Description and Summar" sheetId="7" state="visible" r:id="rId7"/>
    <sheet xmlns:r="http://schemas.openxmlformats.org/officeDocument/2006/relationships" name="Going Concern" sheetId="8" state="visible" r:id="rId8"/>
    <sheet xmlns:r="http://schemas.openxmlformats.org/officeDocument/2006/relationships" name="Recent Accounting Pronouncement" sheetId="9" state="visible" r:id="rId9"/>
    <sheet xmlns:r="http://schemas.openxmlformats.org/officeDocument/2006/relationships" name="Prepaid Expenses Disclosure" sheetId="10" state="visible" r:id="rId10"/>
    <sheet xmlns:r="http://schemas.openxmlformats.org/officeDocument/2006/relationships" name="Convertible Debts Disclosure" sheetId="11" state="visible" r:id="rId11"/>
    <sheet xmlns:r="http://schemas.openxmlformats.org/officeDocument/2006/relationships" name="Common Stock Disclosure" sheetId="12" state="visible" r:id="rId12"/>
    <sheet xmlns:r="http://schemas.openxmlformats.org/officeDocument/2006/relationships" name="Commitment Disclosure" sheetId="13" state="visible" r:id="rId13"/>
    <sheet xmlns:r="http://schemas.openxmlformats.org/officeDocument/2006/relationships" name="Related Party Transactions Disc" sheetId="14" state="visible" r:id="rId14"/>
    <sheet xmlns:r="http://schemas.openxmlformats.org/officeDocument/2006/relationships" name="Income Taxes Disclosure" sheetId="15" state="visible" r:id="rId15"/>
    <sheet xmlns:r="http://schemas.openxmlformats.org/officeDocument/2006/relationships" name="Subsequent Events" sheetId="16" state="visible" r:id="rId16"/>
    <sheet xmlns:r="http://schemas.openxmlformats.org/officeDocument/2006/relationships" name="Business Description and Summ17" sheetId="17" state="visible" r:id="rId17"/>
    <sheet xmlns:r="http://schemas.openxmlformats.org/officeDocument/2006/relationships" name="Business Description and Summ18" sheetId="18" state="visible" r:id="rId18"/>
    <sheet xmlns:r="http://schemas.openxmlformats.org/officeDocument/2006/relationships" name="Business Description and Summ19" sheetId="19" state="visible" r:id="rId19"/>
    <sheet xmlns:r="http://schemas.openxmlformats.org/officeDocument/2006/relationships" name="Business Description and Summ20" sheetId="20" state="visible" r:id="rId20"/>
    <sheet xmlns:r="http://schemas.openxmlformats.org/officeDocument/2006/relationships" name="Business Description and Summ21" sheetId="21" state="visible" r:id="rId21"/>
    <sheet xmlns:r="http://schemas.openxmlformats.org/officeDocument/2006/relationships" name="Business Description and Summ22" sheetId="22" state="visible" r:id="rId22"/>
    <sheet xmlns:r="http://schemas.openxmlformats.org/officeDocument/2006/relationships" name="Business Description and Summ23" sheetId="23" state="visible" r:id="rId23"/>
    <sheet xmlns:r="http://schemas.openxmlformats.org/officeDocument/2006/relationships" name="Business Description and Summ24" sheetId="24" state="visible" r:id="rId24"/>
    <sheet xmlns:r="http://schemas.openxmlformats.org/officeDocument/2006/relationships" name="Business Description and Summ25" sheetId="25" state="visible" r:id="rId25"/>
    <sheet xmlns:r="http://schemas.openxmlformats.org/officeDocument/2006/relationships" name="Prepaid Expenses Disclosure_ Sc" sheetId="26" state="visible" r:id="rId26"/>
    <sheet xmlns:r="http://schemas.openxmlformats.org/officeDocument/2006/relationships" name="Convertible Debts Disclosure_ S" sheetId="27" state="visible" r:id="rId27"/>
    <sheet xmlns:r="http://schemas.openxmlformats.org/officeDocument/2006/relationships" name="Commitment Disclosure_ Schedule" sheetId="28" state="visible" r:id="rId28"/>
    <sheet xmlns:r="http://schemas.openxmlformats.org/officeDocument/2006/relationships" name="Related Party Transactions Di29" sheetId="29" state="visible" r:id="rId29"/>
    <sheet xmlns:r="http://schemas.openxmlformats.org/officeDocument/2006/relationships" name="Related Party Transactions Di30" sheetId="30" state="visible" r:id="rId30"/>
    <sheet xmlns:r="http://schemas.openxmlformats.org/officeDocument/2006/relationships" name="Income Taxes Disclosure_ Schedu" sheetId="31" state="visible" r:id="rId31"/>
    <sheet xmlns:r="http://schemas.openxmlformats.org/officeDocument/2006/relationships" name="Income Taxes Disclosure_ Sche32" sheetId="32" state="visible" r:id="rId32"/>
    <sheet xmlns:r="http://schemas.openxmlformats.org/officeDocument/2006/relationships" name="Going Concern (Details)" sheetId="33" state="visible" r:id="rId33"/>
    <sheet xmlns:r="http://schemas.openxmlformats.org/officeDocument/2006/relationships" name="Prepaid Expenses Disclosure_ 34" sheetId="34" state="visible" r:id="rId34"/>
    <sheet xmlns:r="http://schemas.openxmlformats.org/officeDocument/2006/relationships" name="Convertible Debts Disclosure_35" sheetId="35" state="visible" r:id="rId35"/>
    <sheet xmlns:r="http://schemas.openxmlformats.org/officeDocument/2006/relationships" name="Common Stock Disclosure (Detail" sheetId="36" state="visible" r:id="rId36"/>
    <sheet xmlns:r="http://schemas.openxmlformats.org/officeDocument/2006/relationships" name="Related Party Transactions Di37" sheetId="37" state="visible" r:id="rId37"/>
    <sheet xmlns:r="http://schemas.openxmlformats.org/officeDocument/2006/relationships" name="Related Party Transactions Di38" sheetId="38" state="visible" r:id="rId38"/>
    <sheet xmlns:r="http://schemas.openxmlformats.org/officeDocument/2006/relationships" name="Related Party Transactions Di39" sheetId="39" state="visible" r:id="rId39"/>
    <sheet xmlns:r="http://schemas.openxmlformats.org/officeDocument/2006/relationships" name="Income Taxes Disclosure_ Sche40" sheetId="40" state="visible" r:id="rId40"/>
    <sheet xmlns:r="http://schemas.openxmlformats.org/officeDocument/2006/relationships" name="Income Taxes Disclosure_ Sche41" sheetId="41" state="visible" r:id="rId41"/>
    <sheet xmlns:r="http://schemas.openxmlformats.org/officeDocument/2006/relationships" name="Income Taxes Disclosure (Detail"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251">
  <si>
    <t>Document and Entity Information - USD ($)</t>
  </si>
  <si>
    <t>12 Months Ended</t>
  </si>
  <si>
    <t>Mar. 31, 2017</t>
  </si>
  <si>
    <t>Sep. 30, 2016</t>
  </si>
  <si>
    <t>Document and Entity Information</t>
  </si>
  <si>
    <t>Entity Registrant Name</t>
  </si>
  <si>
    <t>Plyzer Technologies Inc.</t>
  </si>
  <si>
    <t>Document Type</t>
  </si>
  <si>
    <t>10-K</t>
  </si>
  <si>
    <t>Document Period End Date</t>
  </si>
  <si>
    <t>Mar. 31,
		2017</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plyz</t>
  </si>
  <si>
    <t>Balance Sheets - USD ($)</t>
  </si>
  <si>
    <t>Mar. 31, 2016</t>
  </si>
  <si>
    <t>Current Assets</t>
  </si>
  <si>
    <t>Cash</t>
  </si>
  <si>
    <t>Prepaid expenses</t>
  </si>
  <si>
    <t>Total Current Assets</t>
  </si>
  <si>
    <t>TOTAL ASSETS</t>
  </si>
  <si>
    <t>Current Liabilities</t>
  </si>
  <si>
    <t>Accounts payable and accrued liabilities</t>
  </si>
  <si>
    <t>Convertible debt, net</t>
  </si>
  <si>
    <t>Due to related parties</t>
  </si>
  <si>
    <t>Total Current Liabilities</t>
  </si>
  <si>
    <t>Long-term Liabilities</t>
  </si>
  <si>
    <t>TOTAL LIABILITIES</t>
  </si>
  <si>
    <t>STOCKHOLDERS' EQUITY (DEFICIT)</t>
  </si>
  <si>
    <t>Common stock value</t>
  </si>
  <si>
    <t>Additional paid-in capital</t>
  </si>
  <si>
    <t>Accumulated other comprehensive income</t>
  </si>
  <si>
    <t>Accumulated deficit</t>
  </si>
  <si>
    <t>Total Stockholders' Equity (Deficit)</t>
  </si>
  <si>
    <t>TOTAL LIABILITIES AND STOCKHOLDERS' EQUITY (DEFICIT)</t>
  </si>
  <si>
    <t>Balance Sheets (parenthetical) - USD ($)</t>
  </si>
  <si>
    <t>Balance Sheet</t>
  </si>
  <si>
    <t>Accumulated depreciation, furniture</t>
  </si>
  <si>
    <t>Common stock, par value</t>
  </si>
  <si>
    <t>Common stock, shares authorized</t>
  </si>
  <si>
    <t>Common stock, shares issued</t>
  </si>
  <si>
    <t>Common stock, shares outstanding</t>
  </si>
  <si>
    <t>Statements of Operations - USD ($)</t>
  </si>
  <si>
    <t>Income Statement</t>
  </si>
  <si>
    <t>Revenues</t>
  </si>
  <si>
    <t xml:space="preserve"> </t>
  </si>
  <si>
    <t>Operating Expenses</t>
  </si>
  <si>
    <t>Development costs</t>
  </si>
  <si>
    <t>General and administrative expenses</t>
  </si>
  <si>
    <t>Professional fees</t>
  </si>
  <si>
    <t>Consulting fees</t>
  </si>
  <si>
    <t>Bad debt</t>
  </si>
  <si>
    <t>Impairment in investment</t>
  </si>
  <si>
    <t>Travel, meals and promotions</t>
  </si>
  <si>
    <t>Total expenses</t>
  </si>
  <si>
    <t>Income (loss) from operations</t>
  </si>
  <si>
    <t>Gain (loss) on disposition of debt</t>
  </si>
  <si>
    <t>Interest expense</t>
  </si>
  <si>
    <t>Net income (loss)</t>
  </si>
  <si>
    <t>Other comprehensive gain (loss)</t>
  </si>
  <si>
    <t>Comprehensive income (loss)</t>
  </si>
  <si>
    <t>Basic and diluted net income (loss) per share, net</t>
  </si>
  <si>
    <t>Number of weighted average common shares outstanding</t>
  </si>
  <si>
    <t>Statements of Stockholders' Equity - USD ($)</t>
  </si>
  <si>
    <t>Common Shares</t>
  </si>
  <si>
    <t>Additional Paid-in Capital</t>
  </si>
  <si>
    <t>Accumulated Deficit</t>
  </si>
  <si>
    <t>Accumulated Other Comprehensive Income</t>
  </si>
  <si>
    <t>Total</t>
  </si>
  <si>
    <t>Beginning Balance, shares at Mar. 31, 2015</t>
  </si>
  <si>
    <t>Beginning Balance, amount at Mar. 31, 2015</t>
  </si>
  <si>
    <t>Shares issued for convertible debt, shares</t>
  </si>
  <si>
    <t>Shares issued for convertible debt, amount</t>
  </si>
  <si>
    <t>Shares issued for debt payable, shares</t>
  </si>
  <si>
    <t>Shares issued for debt payable, amount</t>
  </si>
  <si>
    <t>Cancellation of previously issued stock, shares</t>
  </si>
  <si>
    <t>Cancellation of previously issued stock, amount</t>
  </si>
  <si>
    <t>Debt discount related to beneficial conversion</t>
  </si>
  <si>
    <t>CEO fee forgiven</t>
  </si>
  <si>
    <t>Net income (loss) for the period</t>
  </si>
  <si>
    <t>Ending Balance, shares at Mar. 31, 2016</t>
  </si>
  <si>
    <t>Ending Balance, amount at Mar. 31, 2016</t>
  </si>
  <si>
    <t>Shares issued for settlement of fee, shares</t>
  </si>
  <si>
    <t>Shares issued for settlement of fee, amount</t>
  </si>
  <si>
    <t>Ending Balance, shares at Mar. 31, 2017</t>
  </si>
  <si>
    <t>Ending Balance, amount at Mar. 31, 2017</t>
  </si>
  <si>
    <t>Statements of Cash Flows - USD ($)</t>
  </si>
  <si>
    <t>CASH FLOWS FROM OPERATING ACTIVITIES</t>
  </si>
  <si>
    <t>Adjustments to reconcile net loss to net cash used by operating activities:</t>
  </si>
  <si>
    <t>Furniture written off</t>
  </si>
  <si>
    <t>CEO fee settled in shares</t>
  </si>
  <si>
    <t>Unamortization of note payable discount written off</t>
  </si>
  <si>
    <t>Amortization of note payable discount</t>
  </si>
  <si>
    <t>Consulting fee settled in shares</t>
  </si>
  <si>
    <t>Interest settled in shares</t>
  </si>
  <si>
    <t>Changes in operating assets and liabilities:</t>
  </si>
  <si>
    <t>(Increase) decrease in prepaid expenses</t>
  </si>
  <si>
    <t>Increase (decrease) in accounts payable and accrued liabilities</t>
  </si>
  <si>
    <t>Net cash used in operating activities</t>
  </si>
  <si>
    <t>CASH FLOWS IN FINANCING ACTIVITIES</t>
  </si>
  <si>
    <t>Advances from related parties</t>
  </si>
  <si>
    <t>Proceeds from convertible loan</t>
  </si>
  <si>
    <t>Net cash provided by financing activities</t>
  </si>
  <si>
    <t>Effects of exchange rates on cash</t>
  </si>
  <si>
    <t>Net increase (decrease) in cash</t>
  </si>
  <si>
    <t>Cash, beginning of period</t>
  </si>
  <si>
    <t>Cash, end of period</t>
  </si>
  <si>
    <t>SUPPLEMENTAL DISCLOSURES</t>
  </si>
  <si>
    <t>Income taxes paid</t>
  </si>
  <si>
    <t>Interest paid</t>
  </si>
  <si>
    <t>NON-CASH INVESTING ACTIVITIES</t>
  </si>
  <si>
    <t>Beneficial conversion feature on convertible debt</t>
  </si>
  <si>
    <t>Convertible note converted into common shares</t>
  </si>
  <si>
    <t>Debt settled in common shares</t>
  </si>
  <si>
    <t>Business Description and Summary of Significant Accounting Policies</t>
  </si>
  <si>
    <t>Notes</t>
  </si>
  <si>
    <t xml:space="preserve">NOTE 1 - BUSINESS DESCRIPTION AND SUMMARY OF SIGNIFICANT ACCOUNTING POLICIES (A) Business Description Plyzer Technologies Inc. (the Company), incorporated on February 23, 2005 under the laws of the state of Nevada, operates from one of its shareholders premises in Toronto, Ontario, Canada. Most of the activities of the Company to date relate to its organization, funding, and seeking business opportunities in the emerging technologies. On March 31, 2017, The Company changed its name from ZD Ventures Corporation to Plyzer Technologies Inc.. The Company began trading under a new symbol PLYZ effective May 1, 2017. In December 2016, the Company incorporated a wholly owned subsidiary in Delaware, Plyzer Corporation (Plyzer). Plyzer entered into a development and consulting agreement with Lupama Producciones,S.L., a non-related Spanish private corporation (Lupama). Lupama will be managing and developing for Plyzer a unique web portal providing solutions for price comparison using artificial intelligence in a number of niche markets Lupama began development work in January 2017, which was primarily financed by borrowings from the director. The Company is currently seeking external financing to support further development work at Plyzer. (B) Basis of Presentation The audited consolidated financial statements for the year ended March 31, 2017 include the accounts of Plyzer Technologies Inc. and its wholly owned subsidiary; Plyzer Corporation and are presented in accordance with accounting principles generally accepted in the United States, and are expressed in U.S. dollars. All material intercompany accounts and transactions have been eliminated in consolidation. (C) Use of estimates The financial statements have been prepared in conformity with generally accepted accounting principles (GAAP). In preparing the financial statements, management is required to make estimates and assumptions that affect the reported amounts of assets and liabilities as of the date of the statement of financial position, and revenues and expenses for the year then ended. Actual results may differ significantly from those estimates. (D) Development costs Development costs, which relate primarily to product and software development are charged to operations as incurred. Under certain development arrangements with third parties, the Company may be required to make payments that are contingent on the achievement of specific development and commercial milestones. Milestone payments made to third parties are expensed when the milestone is achieved. (E) Foreign Currency Translation The Companys functional and reporting currency is the United States Dollar. Assets and liabilities recorded in currencies other than US dollars are translated into USD at the prevailing exchange rates in effect at the end of the reporting period, the historical rate for stockholders equity (deficiency) and revenues, expenses, gains and losses shall be translated at the exchange rate on the dates on which these elements are recognized, or if found to be impractical, the average exchange rate for the period may be used to translate these elements. Adjustments that arise from translation into the reporting currency are recorded as an exchange gain or loss to be included as other comprehensive gain or loss. (F) Net income (loss) per share Net loss per share was computed by dividing the net loss by the weighted average number of common shares outstanding during the year. The weighted average number of shares was calculated by taking the number of shares outstanding and weighting them by the amount of time that they were outstanding. Diluted net loss per share for the Company is the same as basic net loss per share, as the inclusion of common stock equivalents would be antidilutive. Five million shares issued to Lupama, which have not yet vested were not included in the computation of the weighted average number of shares. (G) Cash and Cash Equivalents For purposes of the statement of cash flows, the Company considers all highly liquid investments with original maturity of three months or less to be cash equivalents. As of March 31, 2017, and 2016 the Company had no cash equivalents. (H) Income taxes The Company accounts for income taxes under FASB Codification Topic 740 which requires use of the liability method. Topic 740 provides that deferred tax assets and liabilities are recorded based on the differences between the tax basi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Valuation allowances are established when necessary to reduce deferred tax assets to the amount expected to be realized. (I) Share-Based Compensation FASB ASC 718 Compensation - Stock Compensation prescribes accounting and reporting standards for all stock-based payments awarded to employees, including employee stock option, restricted stock, employee stock purchase plans and stock appreciation rights, that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 or stated policies. If a present obligation exists, the transaction should be recognized as a liability; otherwise, the transaction should be recognized as equity. (J)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of the asset or liability other than quoted prices, either directly or indirectly including inputs in markets that are not considered to be active; · Level 3 - inputs to the valuation methodology are unobservable and significant to the fair value measurement. </t>
  </si>
  <si>
    <t>Going Concern</t>
  </si>
  <si>
    <t>NOTE 2 - 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which creates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As of March 31, 2017, the Company has an accumulated deficit amount of approximately $3,316,257 .</t>
  </si>
  <si>
    <t>Recent Accounting Pronouncements</t>
  </si>
  <si>
    <t>NOTE 3 - RECENT ACCOUNTING PRONOUNCEMENTS In May 2014, the Financial Accounting Standards Board ("FASB") issued Accounting Standards Update ("ASU") No. 2014-09, "Revenue from Contracts with Customers (Topic 606)". ASU No.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in exchange for those goods or services. In July 2015, the FASB deferred the effective date of this pronouncement by one year to December 15, 2017 for annual reporting periods beginning after that date In August 2014, the Financial Accounting Standards Board (FASB) issued Accounting Standards Update (ASU) 2014-15, Presentation of Financial Statements-Going Concern (Subtopic 205-40)-Disclosure of Uncertainties about an Entitys Ability to Continue as a Going Concern (ASU 2014-15). ASU 2014-15 provides guidance to United States Generally Accepted Accounting Principles ("U.S. GAAP") about managements responsibility to evaluate whether there is a substantial doubt about an entitys ability to continue as a going concern and to provide related footnote disclosures. Specifically, ASU 2014-15 (1) defines the term substantial doubt, (2) requires an evaluation of every reporting period including interim periods, (3) provides principles for considering the mitigating effect of managements plan,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e amendments in this update are effective for annual periods beginning after December 15, 2017 and interim periods within those reporting periods. Earlier adoption is permitted. This ASU is not anticipated to have a material impact on the Company's financial statements and notes to the financial statements. The Company is evaluating the effects of the adoption of this ASU to its financial statements. In January 2016, the FASB issued ASU 2016-01, Recognition and Measurement of Financial Assets and Financial Liabilities, which provides guidance for the recognition, measurement, presentation, and disclosure of financial assets and liabilities. This ASU will be effective for the Company beginning in the first quarter of fiscal year 2019. The Company is evaluating the effects of the adoption of this ASU to its financial statements. In February 2016, the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does not expect the adoption to have a material impact on its consolidated financial statements upon adoption. The Company evaluates new pronouncements as issued and evaluates the effect of adoption on the Company at the time. The Company has determined that the adoption of recently adopted accounting pronouncements will not have an impact on the financial statements.</t>
  </si>
  <si>
    <t>Prepaid Expenses Disclosure</t>
  </si>
  <si>
    <t xml:space="preserve">NOTE 4 - PREPAID EXPENSES Year ended March 31, 2017 2016 Prepaid fee $ -- $ 583 Prepaid development costs 16,965 -- $ 16,965 $ 583 i. Prepaid development costs represent amount paid to Lupama towards development costs incurred during the period subsequent to April 1, 2017. ii. Prepaid fee comprises fee paid for the calendar year 2016 to State of Nevada for renewal of license. Eight months of the fee is considered prepaid. </t>
  </si>
  <si>
    <t>Convertible Debts Disclosure</t>
  </si>
  <si>
    <t xml:space="preserve">NOTE 5 - CONVERTIBLE DEBTS March 31, 2017 2016 Balance, at beginning of year $ 28,000 $ 4,836 Accrued interest 4,560 -- Converted to additional paid in capital i (31,561) (30,000) Converted to common stock i (999) (40,000) BCF amortization of discount i -- 63,164 Unsecured loans -- 30,000 Debt discount to paid in capital -- -- $ -- $ 28,000 i. On April 11, 2016, a convertible debt holder of a $38,000 loan having a balance of $ 28,000 as at April 1, 2016, converted $20,000 of the loan into 689,655 common shares as per the terms of the agreement and on February 15, 2017, converted the balance of $ 8,000 plus accrued interest of $4,560 into 309,360 common shares. Par value of shares issued $999 was included in share capital and the balance $31561 was included in additional paid in capital. </t>
  </si>
  <si>
    <t>Common Stock Disclosure</t>
  </si>
  <si>
    <t>NOTE 6 - COMMON STOCK A consultant was issued 100,000 common shares on April 2, 2016 for services rendered. These shares were valued at $7,000 , based on the quoted market price of $0.07 per common share on the date of issuance. The par value of these shares of $100 has been included in the common stock and the balance of $6,900 in additional paid-in capital. The Company issued on December 21, 2016, 5 million restricted common shares to Lupama as a joining bonus as per the terms of the consulting agreement signed with Lupama. These shares were valued at $350,000 , based on the quoted market price of $0.07 per common share on the date of issuance. As per the terms of the consulting agreement, these shares will vest only after 12 months and are subject to the consultant not resigning or the consulting agreement not terminating prior to the vesting date. As a result, the value of the shares will be accounted only on their vesting unconditionally. On March 29, 2016, amount due to Current Capital Corp., a private corporation owned by a shareholder of the Company had a carrying cost of $319,809 after adjusting for the exchange gain and transfer of $ 6,000 from payable. The entire debt was assumed by the CEO, Mr. Terence Robinson. The amount was settled by issuance of 10,660,312 restricted common shares of the Company at $0.03 per share. On the same day, Mr. Robinson also agreed to accept another 1,110,140 restricted common shares at $0.05 per share value, in settlement of the amount of $55,507 due to him on account of fees and expenses. The total number of shares issued 11,770,452 were valued at $0.07 being the quoted price of the Companys share on OTC Markets on the date of the issuance for a total cost of $823,933 . $11,770 was credited to common stock and the balance $812,162 was credited to additional paid in capital and difference between the total debt settled and the value of the shares issued being $ 448,615 was expensed as loss on disposition of debt. On February 25, 2016, Mr. Jeffrey Robinson, brother of the CEO, returned a certificate covering 5,000,000 restricted common shares of the Company for cancellation without any consideration. These shares were cancelled on February 26, 2016. At March 31, 2017, the Company had 200,000,000 common shares of par value $0.001 common stock authorized.</t>
  </si>
  <si>
    <t>Commitment Disclosure</t>
  </si>
  <si>
    <t>NOTE 7 - COMMITMENT Under the terms of the consulting agreement with Lupama, Lupama shall be entitled to receive an additional 25 million restricted common shares as follows: On Plyzer becoming a fully functional commercial site for consumers 10 million On Plyzer becoming a fully functional commercial site for companies 5 million On enrolment of first 100,000 users/month 5 Million On achievement of first $50,000 in revenue 5 Million Exact dates on which the above milestones would be achieved was not known as at March 31, 2017.</t>
  </si>
  <si>
    <t>Related Party Transactions Disclosure</t>
  </si>
  <si>
    <t>NOTE 8 - RELATED PARTY TRANSACTIONS ADVANCES FROM STOCKHOLDER March 31, 2017 2016 Balance, beginning of year $ -- $ 344,145 Funds advanced (net) 74,631 174 Fee payable transferred from accounts payable -- 6,000 Exchange difference -- (30,510) Debt assumed by CEO -- (319,809) Balance, end of year $ 74,631 $ -- Funds were advanced from time to time by Mr. Terence Robinson, the CEO and the sole director. CONSULTING FEES Year ended March 31, 2017 2016 Fee charged by the CEO $ 25,000 $ 25,000 Fee charged by a consultant holding over 10% equity interest in the Company -- $ (3,745) $ 25,000 $ 21,255 The fees of $25,000 charged by the CEO are included in accounts payable as at March 31, 2017 ($ nil as at March 31, 2016). TRAVEL, MEALS AND PROMOTIONS Travel and meals costs included $nil charged by the CEO and a consultant holding over 10% equity interest in the Company. (2016: $5,000 ).</t>
  </si>
  <si>
    <t>Income Taxes Disclosure</t>
  </si>
  <si>
    <t>NOTE 9 - INCOME TAXES The Company accounts for income taxes under FASB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For the years ended March 31, 2017, and 2016, respectively, the Company produced net operating losses before provision for income taxes of $69,857 and $721,057 respectively; accordingly, a provision for income taxes of $0 was recorded during the year ended March 31, 2017 and 2016. The components of the Companys deferred tax assets as of March 31, 2017 and 2016 are as follows: 2017 2016 Net operating loss carryover $ (502,000) $ (477,600) Valuation allowance 502,000 477,600 Net provision for federal income taxes $ -- $ -- The Companys effective income tax rate of 0.0% differs from the statutory rate of 35% for the reason set forth below for the years ended March 31: 2017 2016 Income tax (recoverable) payable at statutory rate $ (24,450) $ (95,355) Valuation allowance 24,450 95,355 Net provision for federal income taxes $ -- $ -- As at the year-end the Company had an approximate net tax loss carried forward of $1.4 million (2016: $1.4 million).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se losses expire between 2028 and 2037. There is a three-year limitation on IRS audit since filing of a tax return. The Company has yet to file its tax returns since the fiscal year 2012. Penalties and interest if any charged are included in general and administrative expenses. No penalty or interest was charged or included during the years ended March 31, 2017 and 2016.</t>
  </si>
  <si>
    <t>Subsequent Events</t>
  </si>
  <si>
    <t xml:space="preserve">NOTE 10 - SUBSEQUENT EVENT 1. The Company raised $88,000 subsequent to the balance sheet date by way of convertible debt financing from two independent entities. The convertible promissory notes carry interest of 8% and 12% respectively and are repayable within nine months and one year respectively. The notes are convertible into common shares of the Company at a price based on the average quoted price discounted by 60% to 61%. 2. In April 2017, the Company incorporated a wholly owned subsidiary, Plyzer Technologies (Canada) Inc. in Ontario, Canada and sub-leased an office premises. Mr. pallares, the key owner of Lupama has become the CEO of this subsidiary. </t>
  </si>
  <si>
    <t>Business Description and Summary of Significant Accounting Policies: Basis of Presentation (Policies)</t>
  </si>
  <si>
    <t>Policies</t>
  </si>
  <si>
    <t>Basis of Presentation</t>
  </si>
  <si>
    <t>(B) Basis of Presentation The audited consolidated financial statements for the year ended March 31, 2017 include the accounts of Plyzer Technologies Inc. and its wholly owned subsidiary; Plyzer Corporation and are presented in accordance with accounting principles generally accepted in the United States, and are expressed in U.S. dollars. All material intercompany accounts and transactions have been eliminated in consolidation.</t>
  </si>
  <si>
    <t>Business Description and Summary of Significant Accounting Policies: Use of Estimates (Policies)</t>
  </si>
  <si>
    <t>Use of Estimates</t>
  </si>
  <si>
    <t>(C) Use of estimates The financial statements have been prepared in conformity with generally accepted accounting principles (GAAP). In preparing the financial statements, management is required to make estimates and assumptions that affect the reported amounts of assets and liabilities as of the date of the statement of financial position, and revenues and expenses for the year then ended. Actual results may differ significantly from those estimates.</t>
  </si>
  <si>
    <t>Business Description and Summary of Significant Accounting Policies: Development Costs Policy (Policies)</t>
  </si>
  <si>
    <t>Development Costs Policy</t>
  </si>
  <si>
    <t>(D) Development costs Development costs, which relate primarily to product and software development are charged to operations as incurred. Under certain development arrangements with third parties, the Company may be required to make payments that are contingent on the achievement of specific development and commercial milestones. Milestone payments made to third parties are expensed when the milestone is achieved.</t>
  </si>
  <si>
    <t>Business Description and Summary of Significant Accounting Policies: Foreign Currency Translation Policy (Policies)</t>
  </si>
  <si>
    <t>Foreign Currency Translation Policy</t>
  </si>
  <si>
    <t>(E) Foreign Currency Translation The Companys functional and reporting currency is the United States Dollar. Assets and liabilities recorded in currencies other than US dollars are translated into USD at the prevailing exchange rates in effect at the end of the reporting period, the historical rate for stockholders equity (deficiency) and revenues, expenses, gains and losses shall be translated at the exchange rate on the dates on which these elements are recognized, or if found to be impractical, the average exchange rate for the period may be used to translate these elements. Adjustments that arise from translation into the reporting currency are recorded as an exchange gain or loss to be included as other comprehensive gain or loss.</t>
  </si>
  <si>
    <t>Business Description and Summary of Significant Accounting Policies: Net Income (loss) Per Share Policy (Policies)</t>
  </si>
  <si>
    <t>Net Income (loss) Per Share Policy</t>
  </si>
  <si>
    <t>(F) Net income (loss) per share Net loss per share was computed by dividing the net loss by the weighted average number of common shares outstanding during the year. The weighted average number of shares was calculated by taking the number of shares outstanding and weighting them by the amount of time that they were outstanding. Diluted net loss per share for the Company is the same as basic net loss per share, as the inclusion of common stock equivalents would be antidilutive. Five million shares issued to Lupama, which have not yet vested were not included in the computation of the weighted average number of shares.</t>
  </si>
  <si>
    <t>Business Description and Summary of Significant Accounting Policies: Cash and Cash Equivalents Policy (Policies)</t>
  </si>
  <si>
    <t>Cash and Cash Equivalents Policy</t>
  </si>
  <si>
    <t>(G) Cash and Cash Equivalents For purposes of the statement of cash flows, the Company considers all highly liquid investments with original maturity of three months or less to be cash equivalents. As of March 31, 2017, and 2016 the Company had no cash equivalents.</t>
  </si>
  <si>
    <t>Business Description and Summary of Significant Accounting Policies: Income Taxes Policy (Policies)</t>
  </si>
  <si>
    <t>Income Taxes Policy</t>
  </si>
  <si>
    <t>(H) Income taxes The Company accounts for income taxes under FASB Codification Topic 740 which requires use of the liability method. Topic 740 provides that deferred tax assets and liabilities are recorded based on the differences between the tax basi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Valuation allowances are established when necessary to reduce deferred tax assets to the amount expected to be realized.</t>
  </si>
  <si>
    <t>Business Description and Summary of Significant Accounting Policies: Share-based Compensation Policy (Policies)</t>
  </si>
  <si>
    <t>Share-based Compensation Policy</t>
  </si>
  <si>
    <t>(I) Share-Based Compensation FASB ASC 718 Compensation - Stock Compensation prescribes accounting and reporting standards for all stock-based payments awarded to employees, including employee stock option, restricted stock, employee stock purchase plans and stock appreciation rights, that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 or stated policies. If a present obligation exists, the transaction should be recognized as a liability; otherwise, the transaction should be recognized as equity.</t>
  </si>
  <si>
    <t>Business Description and Summary of Significant Accounting Policies: Fair Value of Financial Instruments (Policies)</t>
  </si>
  <si>
    <t>Fair Value of Financial Instruments</t>
  </si>
  <si>
    <t xml:space="preserve">(J)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of the asset or liability other than quoted prices, either directly or indirectly including inputs in markets that are not considered to be active; · Level 3 - inputs to the valuation methodology are unobservable and significant to the fair value measurement. </t>
  </si>
  <si>
    <t>Prepaid Expenses Disclosure: Schedule of Prepaid expenses (Tables)</t>
  </si>
  <si>
    <t>Tables/Schedules</t>
  </si>
  <si>
    <t>Schedule of Prepaid expenses</t>
  </si>
  <si>
    <t xml:space="preserve"> Year ended March 31, 2017 2016 Prepaid fee $ -- $ 583 Prepaid development costs 16,965 -- $ 16,965 $ 583</t>
  </si>
  <si>
    <t>Convertible Debts Disclosure: Schedule of Convertible Debt (Tables)</t>
  </si>
  <si>
    <t>Schedule of Convertible Debt</t>
  </si>
  <si>
    <t xml:space="preserve"> March 31, 2017 2016 Balance, at beginning of year $ 28,000 $ 4,836 Accrued interest 4,560 -- Converted to additional paid in capital i (31,561) (30,000) Converted to common stock i (999) (40,000) BCF amortization of discount i -- 63,164 Unsecured loans -- 30,000 Debt discount to paid in capital -- -- $ -- $ 28,000</t>
  </si>
  <si>
    <t>Commitment Disclosure: Schedule of Consulting Agreement Share Commitment (Tables)</t>
  </si>
  <si>
    <t>Schedule of Consulting Agreement Share Commitment</t>
  </si>
  <si>
    <t xml:space="preserve"> On Plyzer becoming a fully functional commercial site for consumers 10 million On Plyzer becoming a fully functional commercial site for companies 5 million On enrolment of first 100,000 users/month 5 Million On achievement of first $50,000 in revenue 5 Million</t>
  </si>
  <si>
    <t>Related Party Transactions Disclosure: Schedule of Advances from Stockholder (Tables)</t>
  </si>
  <si>
    <t>Schedule of Advances from Stockholder</t>
  </si>
  <si>
    <t xml:space="preserve"> March 31, 2017 2016 Balance, beginning of year $ -- $ 344,145 Funds advanced (net) 74,631 174 Fee payable transferred from accounts payable -- 6,000 Exchange difference -- (30,510) Debt assumed by CEO -- (319,809) Balance, end of year $ 74,631 $ --</t>
  </si>
  <si>
    <t>Related Party Transactions Disclosure: Schedule of Consulting Fees from Related Parties (Tables)</t>
  </si>
  <si>
    <t>Schedule of Consulting Fees from Related Parties</t>
  </si>
  <si>
    <t xml:space="preserve"> Year ended March 31, 2017 2016 Fee charged by the CEO $ 25,000 $ 25,000 Fee charged by a consultant holding over 10% equity interest in the Company -- $ (3,745) $ 25,000 $ 21,255</t>
  </si>
  <si>
    <t>Income Taxes Disclosure: Schedule of Deferred Tax Assets and Liabilities (Tables)</t>
  </si>
  <si>
    <t>Schedule of Deferred Tax Assets and Liabilities</t>
  </si>
  <si>
    <t xml:space="preserve"> 2017 2016 Net operating loss carryover $ (502,000) $ (477,600) Valuation allowance 502,000 477,600 Net provision for federal income taxes $ -- $ --</t>
  </si>
  <si>
    <t>Income Taxes Disclosure: Schedule of Effective Income Tax Rate Reconciliation (Tables)</t>
  </si>
  <si>
    <t>Schedule of Effective Income Tax Rate Reconciliation</t>
  </si>
  <si>
    <t xml:space="preserve"> 2017 2016 Income tax (recoverable) payable at statutory rate $ (24,450) $ (95,355) Valuation allowance 24,450 95,355 Net provision for federal income taxes $ -- $ --</t>
  </si>
  <si>
    <t>Going Concern (Details) - USD ($)</t>
  </si>
  <si>
    <t>Details</t>
  </si>
  <si>
    <t>Prepaid Expenses Disclosure: Schedule of Prepaid expenses (Details) - USD ($)</t>
  </si>
  <si>
    <t>Prepaid fee</t>
  </si>
  <si>
    <t>Prepaid development costs</t>
  </si>
  <si>
    <t>Convertible Debts Disclosure: Schedule of Convertible Debt (Details) - USD ($)</t>
  </si>
  <si>
    <t>Mar. 31, 2015</t>
  </si>
  <si>
    <t>Accrued interest on convertible debt</t>
  </si>
  <si>
    <t>Convertible debts, gross</t>
  </si>
  <si>
    <t>Converted to additional paid-in capital</t>
  </si>
  <si>
    <t>Converted to common stock</t>
  </si>
  <si>
    <t>BCF amortization of discount</t>
  </si>
  <si>
    <t>Unsecured loans</t>
  </si>
  <si>
    <t>Common Stock Disclosure (Details) - USD ($)</t>
  </si>
  <si>
    <t>Value of common stock issued for services</t>
  </si>
  <si>
    <t>Cost of common stock issued for settlement of debts</t>
  </si>
  <si>
    <t>Common stock authorized for issuance</t>
  </si>
  <si>
    <t>Common stock par value</t>
  </si>
  <si>
    <t>Fees settled in shares</t>
  </si>
  <si>
    <t>Common stock issued for services</t>
  </si>
  <si>
    <t>Lupama Consulting Agreement</t>
  </si>
  <si>
    <t>Restricted common shares issued, bonus, not yet vested</t>
  </si>
  <si>
    <t>Value of restricted common share bonus</t>
  </si>
  <si>
    <t>Settlement of unsecured debts</t>
  </si>
  <si>
    <t>Common stock issued for settlement of debts</t>
  </si>
  <si>
    <t>Cancellation of previously issued shares</t>
  </si>
  <si>
    <t>Cancellation of common stock</t>
  </si>
  <si>
    <t>Related Party Transactions Disclosure: Schedule of Advances from Stockholder (Details) - USD ($)</t>
  </si>
  <si>
    <t>Due to related party</t>
  </si>
  <si>
    <t>Advances from shareholder</t>
  </si>
  <si>
    <t>Advances from a director</t>
  </si>
  <si>
    <t>Related Party Transactions Disclosure: Schedule of Consulting Fees from Related Parties (Details) - USD ($)</t>
  </si>
  <si>
    <t>Consulting fees - related parties</t>
  </si>
  <si>
    <t>Fee Charged by the CEO</t>
  </si>
  <si>
    <t>Fee charged by a consultant holding over 10% equity interest</t>
  </si>
  <si>
    <t>Related Party Transactions Disclosure (Details)</t>
  </si>
  <si>
    <t>Mar. 31, 2016USD ($)</t>
  </si>
  <si>
    <t>Paid by the CEO and Consultant</t>
  </si>
  <si>
    <t>Income Taxes Disclosure: Schedule of Deferred Tax Assets and Liabilities (Details) - USD ($)</t>
  </si>
  <si>
    <t>Deferred Tax Assets, Operating Loss Carryforwards</t>
  </si>
  <si>
    <t>Valuation allowance - deferred tax assets</t>
  </si>
  <si>
    <t>Income Taxes Disclosure: Schedule of Effective Income Tax Rate Reconciliation (Details) - USD ($)</t>
  </si>
  <si>
    <t>Income tax (recoverable) payable at statutory rate</t>
  </si>
  <si>
    <t>Valuation allowance - income tax reconciliation</t>
  </si>
  <si>
    <t>Income Taxes Disclosure (Details) - USD ($) $ in Millions</t>
  </si>
  <si>
    <t>Net tax loss carried forward</t>
  </si>
  <si>
    <t>Subsequent Events (Details) - USD ($)</t>
  </si>
  <si>
    <t>3 Months Ended</t>
  </si>
  <si>
    <t>Jun. 29, 2017</t>
  </si>
  <si>
    <t>Convertible debt financing from two independent entit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34589</v>
      </c>
    </row>
    <row r="9" spans="1:3">
      <c r="A9" s="4" t="s">
        <v>14</v>
      </c>
      <c r="B9" s="4" t="s">
        <v>15</v>
      </c>
    </row>
    <row r="10" spans="1:3">
      <c r="A10" s="4" t="s">
        <v>16</v>
      </c>
      <c r="B10" s="5" t="n">
        <v>34616476</v>
      </c>
    </row>
    <row r="11" spans="1:3">
      <c r="A11" s="4" t="s">
        <v>17</v>
      </c>
      <c r="C11" s="6" t="n">
        <v>801051</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5" t="n">
        <v>2017</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7</v>
      </c>
      <c r="B1" s="2" t="s">
        <v>1</v>
      </c>
    </row>
    <row r="2" spans="1:2">
      <c r="B2" s="2" t="s">
        <v>2</v>
      </c>
    </row>
    <row r="3" spans="1:2">
      <c r="A3" s="3" t="s">
        <v>131</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31</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3" t="s">
        <v>131</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31</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31</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v>
      </c>
      <c r="B1" s="2" t="s">
        <v>2</v>
      </c>
      <c r="C1" s="2" t="s">
        <v>31</v>
      </c>
    </row>
    <row r="2" spans="1:3">
      <c r="A2" s="3" t="s">
        <v>32</v>
      </c>
    </row>
    <row r="3" spans="1:3">
      <c r="A3" s="4" t="s">
        <v>33</v>
      </c>
      <c r="B3" s="6" t="n">
        <v>199</v>
      </c>
      <c r="C3" s="6" t="n">
        <v>8488</v>
      </c>
    </row>
    <row r="4" spans="1:3">
      <c r="A4" s="4" t="s">
        <v>34</v>
      </c>
      <c r="B4" s="5" t="n">
        <v>16965</v>
      </c>
      <c r="C4" s="5" t="n">
        <v>583</v>
      </c>
    </row>
    <row r="5" spans="1:3">
      <c r="A5" s="4" t="s">
        <v>35</v>
      </c>
      <c r="B5" s="5" t="n">
        <v>17164</v>
      </c>
      <c r="C5" s="5" t="n">
        <v>9071</v>
      </c>
    </row>
    <row r="6" spans="1:3">
      <c r="A6" s="4" t="s">
        <v>36</v>
      </c>
      <c r="B6" s="5" t="n">
        <v>17164</v>
      </c>
      <c r="C6" s="5" t="n">
        <v>9071</v>
      </c>
    </row>
    <row r="7" spans="1:3">
      <c r="A7" s="3" t="s">
        <v>37</v>
      </c>
    </row>
    <row r="8" spans="1:3">
      <c r="A8" s="4" t="s">
        <v>38</v>
      </c>
      <c r="B8" s="5" t="n">
        <v>85652</v>
      </c>
      <c r="C8" s="5" t="n">
        <v>95052</v>
      </c>
    </row>
    <row r="9" spans="1:3">
      <c r="A9" s="4" t="s">
        <v>39</v>
      </c>
      <c r="C9" s="5" t="n">
        <v>28000</v>
      </c>
    </row>
    <row r="10" spans="1:3">
      <c r="A10" s="4" t="s">
        <v>40</v>
      </c>
      <c r="B10" s="5" t="n">
        <v>74631</v>
      </c>
    </row>
    <row r="11" spans="1:3">
      <c r="A11" s="4" t="s">
        <v>41</v>
      </c>
      <c r="B11" s="5" t="n">
        <v>160283</v>
      </c>
      <c r="C11" s="5" t="n">
        <v>123052</v>
      </c>
    </row>
    <row r="12" spans="1:3">
      <c r="A12" s="3" t="s">
        <v>42</v>
      </c>
    </row>
    <row r="13" spans="1:3">
      <c r="A13" s="4" t="s">
        <v>43</v>
      </c>
      <c r="B13" s="5" t="n">
        <v>160283</v>
      </c>
      <c r="C13" s="5" t="n">
        <v>123052</v>
      </c>
    </row>
    <row r="14" spans="1:3">
      <c r="A14" s="3" t="s">
        <v>44</v>
      </c>
    </row>
    <row r="15" spans="1:3">
      <c r="A15" s="4" t="s">
        <v>45</v>
      </c>
      <c r="B15" s="5" t="n">
        <v>34616</v>
      </c>
      <c r="C15" s="5" t="n">
        <v>33517</v>
      </c>
    </row>
    <row r="16" spans="1:3">
      <c r="A16" s="4" t="s">
        <v>46</v>
      </c>
      <c r="B16" s="5" t="n">
        <v>3069094</v>
      </c>
      <c r="C16" s="5" t="n">
        <v>3030633</v>
      </c>
    </row>
    <row r="17" spans="1:3">
      <c r="A17" s="4" t="s">
        <v>47</v>
      </c>
      <c r="B17" s="5" t="n">
        <v>69428</v>
      </c>
      <c r="C17" s="5" t="n">
        <v>68269</v>
      </c>
    </row>
    <row r="18" spans="1:3">
      <c r="A18" s="4" t="s">
        <v>48</v>
      </c>
      <c r="B18" s="5" t="n">
        <v>-3316257</v>
      </c>
      <c r="C18" s="5" t="n">
        <v>-3246400</v>
      </c>
    </row>
    <row r="19" spans="1:3">
      <c r="A19" s="4" t="s">
        <v>49</v>
      </c>
      <c r="B19" s="5" t="n">
        <v>-143119</v>
      </c>
      <c r="C19" s="5" t="n">
        <v>-113981</v>
      </c>
    </row>
    <row r="20" spans="1:3">
      <c r="A20" s="4" t="s">
        <v>50</v>
      </c>
      <c r="B20" s="6" t="n">
        <v>17164</v>
      </c>
      <c r="C20" s="6" t="n">
        <v>90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1</v>
      </c>
      <c r="B1" s="2" t="s">
        <v>2</v>
      </c>
      <c r="C1" s="2" t="s">
        <v>31</v>
      </c>
    </row>
    <row r="2" spans="1:3">
      <c r="A2" s="3" t="s">
        <v>52</v>
      </c>
    </row>
    <row r="3" spans="1:3">
      <c r="A3" s="4" t="s">
        <v>53</v>
      </c>
      <c r="B3" s="6" t="n">
        <v>0</v>
      </c>
      <c r="C3" s="6" t="n">
        <v>0</v>
      </c>
    </row>
    <row r="4" spans="1:3">
      <c r="A4" s="4" t="s">
        <v>54</v>
      </c>
      <c r="B4" s="7" t="n">
        <v>0.001</v>
      </c>
      <c r="C4" s="7" t="n">
        <v>0.001</v>
      </c>
    </row>
    <row r="5" spans="1:3">
      <c r="A5" s="4" t="s">
        <v>55</v>
      </c>
      <c r="B5" s="5" t="n">
        <v>200000000</v>
      </c>
      <c r="C5" s="5" t="n">
        <v>200000000</v>
      </c>
    </row>
    <row r="6" spans="1:3">
      <c r="A6" s="4" t="s">
        <v>56</v>
      </c>
      <c r="B6" s="5" t="n">
        <v>34616476</v>
      </c>
      <c r="C6" s="5" t="n">
        <v>33517461</v>
      </c>
    </row>
    <row r="7" spans="1:3">
      <c r="A7" s="4" t="s">
        <v>57</v>
      </c>
      <c r="B7" s="5" t="n">
        <v>34616476</v>
      </c>
      <c r="C7" s="5" t="n">
        <v>335174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01</v>
      </c>
      <c r="B1" s="2" t="s">
        <v>2</v>
      </c>
      <c r="C1" s="2" t="s">
        <v>31</v>
      </c>
    </row>
    <row r="2" spans="1:3">
      <c r="A2" s="3" t="s">
        <v>202</v>
      </c>
    </row>
    <row r="3" spans="1:3">
      <c r="A3" s="4" t="s">
        <v>48</v>
      </c>
      <c r="B3" s="6" t="n">
        <v>3316257</v>
      </c>
      <c r="C3" s="6" t="n">
        <v>3246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03</v>
      </c>
      <c r="B1" s="2" t="s">
        <v>2</v>
      </c>
      <c r="C1" s="2" t="s">
        <v>31</v>
      </c>
    </row>
    <row r="2" spans="1:3">
      <c r="A2" s="4" t="s">
        <v>34</v>
      </c>
      <c r="B2" s="6" t="n">
        <v>16965</v>
      </c>
      <c r="C2" s="6" t="n">
        <v>583</v>
      </c>
    </row>
    <row r="3" spans="1:3">
      <c r="A3" s="4" t="s">
        <v>204</v>
      </c>
    </row>
    <row r="4" spans="1:3">
      <c r="A4" s="4" t="s">
        <v>34</v>
      </c>
      <c r="C4" s="6" t="n">
        <v>583</v>
      </c>
    </row>
    <row r="5" spans="1:3">
      <c r="A5" s="4" t="s">
        <v>205</v>
      </c>
    </row>
    <row r="6" spans="1:3">
      <c r="A6" s="4" t="s">
        <v>34</v>
      </c>
      <c r="B6" s="6" t="n">
        <v>169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06</v>
      </c>
      <c r="B1" s="2" t="s">
        <v>2</v>
      </c>
      <c r="C1" s="2" t="s">
        <v>31</v>
      </c>
      <c r="D1" s="2" t="s">
        <v>207</v>
      </c>
    </row>
    <row r="2" spans="1:4">
      <c r="A2" s="4" t="s">
        <v>39</v>
      </c>
      <c r="C2" s="6" t="n">
        <v>28000</v>
      </c>
      <c r="D2" s="6" t="n">
        <v>4836</v>
      </c>
    </row>
    <row r="3" spans="1:4">
      <c r="A3" s="4" t="s">
        <v>208</v>
      </c>
    </row>
    <row r="4" spans="1:4">
      <c r="A4" s="4" t="s">
        <v>209</v>
      </c>
      <c r="B4" s="6" t="n">
        <v>4560</v>
      </c>
    </row>
    <row r="5" spans="1:4">
      <c r="A5" s="4" t="s">
        <v>210</v>
      </c>
    </row>
    <row r="6" spans="1:4">
      <c r="A6" s="4" t="s">
        <v>209</v>
      </c>
      <c r="B6" s="5" t="n">
        <v>-31561</v>
      </c>
      <c r="C6" s="5" t="n">
        <v>-30000</v>
      </c>
    </row>
    <row r="7" spans="1:4">
      <c r="A7" s="4" t="s">
        <v>211</v>
      </c>
    </row>
    <row r="8" spans="1:4">
      <c r="A8" s="4" t="s">
        <v>209</v>
      </c>
      <c r="B8" s="6" t="n">
        <v>-999</v>
      </c>
      <c r="C8" s="5" t="n">
        <v>-40000</v>
      </c>
    </row>
    <row r="9" spans="1:4">
      <c r="A9" s="4" t="s">
        <v>212</v>
      </c>
    </row>
    <row r="10" spans="1:4">
      <c r="A10" s="4" t="s">
        <v>209</v>
      </c>
      <c r="C10" s="5" t="n">
        <v>63164</v>
      </c>
    </row>
    <row r="11" spans="1:4">
      <c r="A11" s="4" t="s">
        <v>213</v>
      </c>
    </row>
    <row r="12" spans="1:4">
      <c r="A12" s="4" t="s">
        <v>209</v>
      </c>
      <c r="C12" s="6" t="n">
        <v>3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14</v>
      </c>
      <c r="B1" s="2" t="s">
        <v>1</v>
      </c>
    </row>
    <row r="2" spans="1:3">
      <c r="B2" s="2" t="s">
        <v>2</v>
      </c>
      <c r="C2" s="2" t="s">
        <v>31</v>
      </c>
    </row>
    <row r="3" spans="1:3">
      <c r="A3" s="4" t="s">
        <v>215</v>
      </c>
      <c r="B3" s="6" t="n">
        <v>7000</v>
      </c>
    </row>
    <row r="4" spans="1:3">
      <c r="A4" s="4" t="s">
        <v>216</v>
      </c>
      <c r="B4" s="6" t="n">
        <v>32560</v>
      </c>
      <c r="C4" s="6" t="n">
        <v>41590</v>
      </c>
    </row>
    <row r="5" spans="1:3">
      <c r="A5" s="4" t="s">
        <v>217</v>
      </c>
      <c r="B5" s="5" t="n">
        <v>200000000</v>
      </c>
      <c r="C5" s="5" t="n">
        <v>200000000</v>
      </c>
    </row>
    <row r="6" spans="1:3">
      <c r="A6" s="4" t="s">
        <v>218</v>
      </c>
      <c r="B6" s="7" t="n">
        <v>0.001</v>
      </c>
      <c r="C6" s="7" t="n">
        <v>0.001</v>
      </c>
    </row>
    <row r="7" spans="1:3">
      <c r="A7" s="4" t="s">
        <v>219</v>
      </c>
    </row>
    <row r="8" spans="1:3">
      <c r="A8" s="4" t="s">
        <v>220</v>
      </c>
      <c r="B8" s="5" t="n">
        <v>100000</v>
      </c>
    </row>
    <row r="9" spans="1:3">
      <c r="A9" s="4" t="s">
        <v>215</v>
      </c>
      <c r="B9" s="6" t="n">
        <v>7000</v>
      </c>
    </row>
    <row r="10" spans="1:3">
      <c r="A10" s="4" t="s">
        <v>221</v>
      </c>
    </row>
    <row r="11" spans="1:3">
      <c r="A11" s="4" t="s">
        <v>222</v>
      </c>
      <c r="B11" s="5" t="n">
        <v>5000000</v>
      </c>
    </row>
    <row r="12" spans="1:3">
      <c r="A12" s="4" t="s">
        <v>223</v>
      </c>
      <c r="B12" s="6" t="n">
        <v>350000</v>
      </c>
    </row>
    <row r="13" spans="1:3">
      <c r="A13" s="4" t="s">
        <v>224</v>
      </c>
    </row>
    <row r="14" spans="1:3">
      <c r="A14" s="4" t="s">
        <v>225</v>
      </c>
      <c r="C14" s="5" t="n">
        <v>11770452</v>
      </c>
    </row>
    <row r="15" spans="1:3">
      <c r="A15" s="4" t="s">
        <v>216</v>
      </c>
      <c r="C15" s="6" t="n">
        <v>823933</v>
      </c>
    </row>
    <row r="16" spans="1:3">
      <c r="A16" s="4" t="s">
        <v>226</v>
      </c>
    </row>
    <row r="17" spans="1:3">
      <c r="A17" s="4" t="s">
        <v>227</v>
      </c>
      <c r="C17" s="5" t="n">
        <v>5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07</v>
      </c>
    </row>
    <row r="2" spans="1:3">
      <c r="A2" s="4" t="s">
        <v>229</v>
      </c>
      <c r="B2" s="6" t="n">
        <v>74631</v>
      </c>
    </row>
    <row r="3" spans="1:3">
      <c r="A3" s="4" t="s">
        <v>230</v>
      </c>
    </row>
    <row r="4" spans="1:3">
      <c r="A4" s="4" t="s">
        <v>229</v>
      </c>
      <c r="C4" s="6" t="n">
        <v>344145</v>
      </c>
    </row>
    <row r="5" spans="1:3">
      <c r="A5" s="4" t="s">
        <v>231</v>
      </c>
    </row>
    <row r="6" spans="1:3">
      <c r="A6" s="4" t="s">
        <v>229</v>
      </c>
      <c r="B6" s="6" t="n">
        <v>746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2</v>
      </c>
      <c r="B1" s="2" t="s">
        <v>1</v>
      </c>
    </row>
    <row r="2" spans="1:3">
      <c r="B2" s="2" t="s">
        <v>2</v>
      </c>
      <c r="C2" s="2" t="s">
        <v>31</v>
      </c>
    </row>
    <row r="3" spans="1:3">
      <c r="A3" s="4" t="s">
        <v>233</v>
      </c>
      <c r="B3" s="6" t="n">
        <v>25000</v>
      </c>
      <c r="C3" s="6" t="n">
        <v>21255</v>
      </c>
    </row>
    <row r="4" spans="1:3">
      <c r="A4" s="4" t="s">
        <v>234</v>
      </c>
    </row>
    <row r="5" spans="1:3">
      <c r="A5" s="4" t="s">
        <v>233</v>
      </c>
      <c r="B5" s="6" t="n">
        <v>25000</v>
      </c>
      <c r="C5" s="5" t="n">
        <v>25000</v>
      </c>
    </row>
    <row r="6" spans="1:3">
      <c r="A6" s="4" t="s">
        <v>235</v>
      </c>
    </row>
    <row r="7" spans="1:3">
      <c r="A7" s="4" t="s">
        <v>233</v>
      </c>
      <c r="C7" s="6" t="n">
        <v>-37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236</v>
      </c>
      <c r="B1" s="2" t="s">
        <v>1</v>
      </c>
    </row>
    <row r="2" spans="1:2">
      <c r="B2" s="2" t="s">
        <v>237</v>
      </c>
    </row>
    <row r="3" spans="1:2">
      <c r="A3" s="4" t="s">
        <v>69</v>
      </c>
      <c r="B3" s="6" t="n">
        <v>11155</v>
      </c>
    </row>
    <row r="4" spans="1:2">
      <c r="A4" s="4" t="s">
        <v>238</v>
      </c>
    </row>
    <row r="5" spans="1:2">
      <c r="A5" s="4" t="s">
        <v>69</v>
      </c>
      <c r="B5" s="6" t="n">
        <v>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8</v>
      </c>
      <c r="B1" s="2" t="s">
        <v>1</v>
      </c>
    </row>
    <row r="2" spans="1:3">
      <c r="B2" s="2" t="s">
        <v>2</v>
      </c>
      <c r="C2" s="2" t="s">
        <v>31</v>
      </c>
    </row>
    <row r="3" spans="1:3">
      <c r="A3" s="3" t="s">
        <v>59</v>
      </c>
    </row>
    <row r="4" spans="1:3">
      <c r="A4" s="4" t="s">
        <v>60</v>
      </c>
      <c r="B4" s="4" t="s">
        <v>61</v>
      </c>
      <c r="C4" s="4" t="s">
        <v>61</v>
      </c>
    </row>
    <row r="5" spans="1:3">
      <c r="A5" s="3" t="s">
        <v>62</v>
      </c>
    </row>
    <row r="6" spans="1:3">
      <c r="A6" s="4" t="s">
        <v>63</v>
      </c>
      <c r="B6" s="5" t="n">
        <v>53896</v>
      </c>
    </row>
    <row r="7" spans="1:3">
      <c r="A7" s="4" t="s">
        <v>64</v>
      </c>
      <c r="B7" s="5" t="n">
        <v>8393</v>
      </c>
      <c r="C7" s="5" t="n">
        <v>11084</v>
      </c>
    </row>
    <row r="8" spans="1:3">
      <c r="A8" s="4" t="s">
        <v>65</v>
      </c>
      <c r="B8" s="5" t="n">
        <v>6300</v>
      </c>
      <c r="C8" s="5" t="n">
        <v>12200</v>
      </c>
    </row>
    <row r="9" spans="1:3">
      <c r="A9" s="4" t="s">
        <v>66</v>
      </c>
      <c r="B9" s="5" t="n">
        <v>1000</v>
      </c>
      <c r="C9" s="5" t="n">
        <v>85730</v>
      </c>
    </row>
    <row r="10" spans="1:3">
      <c r="A10" s="4" t="s">
        <v>67</v>
      </c>
      <c r="C10" s="5" t="n">
        <v>44800</v>
      </c>
    </row>
    <row r="11" spans="1:3">
      <c r="A11" s="4" t="s">
        <v>68</v>
      </c>
      <c r="C11" s="5" t="n">
        <v>39200</v>
      </c>
    </row>
    <row r="12" spans="1:3">
      <c r="A12" s="4" t="s">
        <v>69</v>
      </c>
      <c r="C12" s="5" t="n">
        <v>11155</v>
      </c>
    </row>
    <row r="13" spans="1:3">
      <c r="A13" s="4" t="s">
        <v>70</v>
      </c>
      <c r="B13" s="5" t="n">
        <v>69589</v>
      </c>
      <c r="C13" s="5" t="n">
        <v>204169</v>
      </c>
    </row>
    <row r="14" spans="1:3">
      <c r="A14" s="4" t="s">
        <v>71</v>
      </c>
      <c r="B14" s="5" t="n">
        <v>-69589</v>
      </c>
      <c r="C14" s="5" t="n">
        <v>-204169</v>
      </c>
    </row>
    <row r="15" spans="1:3">
      <c r="A15" s="4" t="s">
        <v>72</v>
      </c>
      <c r="C15" s="5" t="n">
        <v>-448615</v>
      </c>
    </row>
    <row r="16" spans="1:3">
      <c r="A16" s="4" t="s">
        <v>73</v>
      </c>
      <c r="B16" s="5" t="n">
        <v>268</v>
      </c>
      <c r="C16" s="5" t="n">
        <v>68273</v>
      </c>
    </row>
    <row r="17" spans="1:3">
      <c r="A17" s="4" t="s">
        <v>74</v>
      </c>
      <c r="B17" s="5" t="n">
        <v>-69857</v>
      </c>
      <c r="C17" s="5" t="n">
        <v>-721057</v>
      </c>
    </row>
    <row r="18" spans="1:3">
      <c r="A18" s="4" t="s">
        <v>75</v>
      </c>
      <c r="B18" s="5" t="n">
        <v>1159</v>
      </c>
      <c r="C18" s="5" t="n">
        <v>33577</v>
      </c>
    </row>
    <row r="19" spans="1:3">
      <c r="A19" s="4" t="s">
        <v>76</v>
      </c>
      <c r="B19" s="6" t="n">
        <v>-68698</v>
      </c>
      <c r="C19" s="6" t="n">
        <v>-687480</v>
      </c>
    </row>
    <row r="20" spans="1:3">
      <c r="A20" s="4" t="s">
        <v>77</v>
      </c>
      <c r="B20" s="6" t="n">
        <v>0</v>
      </c>
      <c r="C20" s="8" t="n">
        <v>-0.02</v>
      </c>
    </row>
    <row r="21" spans="1:3">
      <c r="A21" s="4" t="s">
        <v>78</v>
      </c>
      <c r="B21" s="5" t="n">
        <v>34358676</v>
      </c>
      <c r="C21" s="5" t="n">
        <v>268926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31</v>
      </c>
    </row>
    <row r="2" spans="1:3">
      <c r="A2" s="3" t="s">
        <v>202</v>
      </c>
    </row>
    <row r="3" spans="1:3">
      <c r="A3" s="4" t="s">
        <v>240</v>
      </c>
      <c r="B3" s="6" t="n">
        <v>-502000</v>
      </c>
      <c r="C3" s="6" t="n">
        <v>-477600</v>
      </c>
    </row>
    <row r="4" spans="1:3">
      <c r="A4" s="4" t="s">
        <v>241</v>
      </c>
      <c r="B4" s="6" t="n">
        <v>502000</v>
      </c>
      <c r="C4" s="6" t="n">
        <v>477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2</v>
      </c>
      <c r="B1" s="2" t="s">
        <v>1</v>
      </c>
    </row>
    <row r="2" spans="1:3">
      <c r="B2" s="2" t="s">
        <v>2</v>
      </c>
      <c r="C2" s="2" t="s">
        <v>31</v>
      </c>
    </row>
    <row r="3" spans="1:3">
      <c r="A3" s="3" t="s">
        <v>202</v>
      </c>
    </row>
    <row r="4" spans="1:3">
      <c r="A4" s="4" t="s">
        <v>243</v>
      </c>
      <c r="B4" s="6" t="n">
        <v>-24450</v>
      </c>
      <c r="C4" s="6" t="n">
        <v>-95355</v>
      </c>
    </row>
    <row r="5" spans="1:3">
      <c r="A5" s="4" t="s">
        <v>244</v>
      </c>
      <c r="B5" s="6" t="n">
        <v>24450</v>
      </c>
      <c r="C5" s="6" t="n">
        <v>953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5</v>
      </c>
      <c r="B1" s="2" t="s">
        <v>2</v>
      </c>
      <c r="C1" s="2" t="s">
        <v>31</v>
      </c>
    </row>
    <row r="2" spans="1:3">
      <c r="A2" s="3" t="s">
        <v>202</v>
      </c>
    </row>
    <row r="3" spans="1:3">
      <c r="A3" s="4" t="s">
        <v>246</v>
      </c>
      <c r="B3" s="9" t="n">
        <v>1.4</v>
      </c>
      <c r="C3" s="9" t="n">
        <v>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247</v>
      </c>
      <c r="B1" s="2" t="s">
        <v>248</v>
      </c>
      <c r="C1" s="2" t="s">
        <v>1</v>
      </c>
    </row>
    <row r="2" spans="1:3">
      <c r="B2" s="2" t="s">
        <v>249</v>
      </c>
      <c r="C2" s="2" t="s">
        <v>31</v>
      </c>
    </row>
    <row r="3" spans="1:3">
      <c r="A3" s="4" t="s">
        <v>117</v>
      </c>
      <c r="C3" s="6" t="n">
        <v>30000</v>
      </c>
    </row>
    <row r="4" spans="1:3">
      <c r="A4" s="4" t="s">
        <v>250</v>
      </c>
    </row>
    <row r="5" spans="1:3">
      <c r="A5" s="4" t="s">
        <v>117</v>
      </c>
      <c r="B5" s="6" t="n">
        <v>88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48"/>
    <col customWidth="1" max="2" min="2" width="14"/>
    <col customWidth="1" max="3" min="3" width="27"/>
    <col customWidth="1" max="4" min="4" width="20"/>
    <col customWidth="1" max="5" min="5" width="39"/>
    <col customWidth="1" max="6" min="6" width="11"/>
  </cols>
  <sheetData>
    <row r="1" spans="1:6">
      <c r="A1" s="1" t="s">
        <v>79</v>
      </c>
      <c r="B1" s="2" t="s">
        <v>80</v>
      </c>
      <c r="C1" s="2" t="s">
        <v>81</v>
      </c>
      <c r="D1" s="2" t="s">
        <v>82</v>
      </c>
      <c r="E1" s="2" t="s">
        <v>83</v>
      </c>
      <c r="F1" s="2" t="s">
        <v>84</v>
      </c>
    </row>
    <row r="2" spans="1:6">
      <c r="A2" s="4" t="s">
        <v>85</v>
      </c>
      <c r="B2" s="5" t="n">
        <v>25868848</v>
      </c>
    </row>
    <row r="3" spans="1:6">
      <c r="A3" s="4" t="s">
        <v>86</v>
      </c>
      <c r="B3" s="6" t="n">
        <v>25868</v>
      </c>
      <c r="C3" s="6" t="n">
        <v>2127759</v>
      </c>
      <c r="D3" s="6" t="n">
        <v>-2525343</v>
      </c>
      <c r="E3" s="6" t="n">
        <v>34692</v>
      </c>
      <c r="F3" s="6" t="n">
        <v>-337024</v>
      </c>
    </row>
    <row r="4" spans="1:6">
      <c r="A4" s="4" t="s">
        <v>87</v>
      </c>
      <c r="B4" s="5" t="n">
        <v>878161</v>
      </c>
    </row>
    <row r="5" spans="1:6">
      <c r="A5" s="4" t="s">
        <v>88</v>
      </c>
      <c r="B5" s="6" t="n">
        <v>878</v>
      </c>
      <c r="C5" s="5" t="n">
        <v>40712</v>
      </c>
      <c r="F5" s="5" t="n">
        <v>41590</v>
      </c>
    </row>
    <row r="6" spans="1:6">
      <c r="A6" s="4" t="s">
        <v>89</v>
      </c>
      <c r="B6" s="5" t="n">
        <v>11770452</v>
      </c>
    </row>
    <row r="7" spans="1:6">
      <c r="A7" s="4" t="s">
        <v>90</v>
      </c>
      <c r="B7" s="6" t="n">
        <v>11771</v>
      </c>
      <c r="C7" s="5" t="n">
        <v>812162</v>
      </c>
      <c r="F7" s="5" t="n">
        <v>823933</v>
      </c>
    </row>
    <row r="8" spans="1:6">
      <c r="A8" s="4" t="s">
        <v>91</v>
      </c>
      <c r="B8" s="5" t="n">
        <v>-5000000</v>
      </c>
    </row>
    <row r="9" spans="1:6">
      <c r="A9" s="4" t="s">
        <v>92</v>
      </c>
      <c r="B9" s="6" t="n">
        <v>-5000</v>
      </c>
      <c r="C9" s="5" t="n">
        <v>5000</v>
      </c>
    </row>
    <row r="10" spans="1:6">
      <c r="A10" s="4" t="s">
        <v>93</v>
      </c>
      <c r="C10" s="5" t="n">
        <v>30000</v>
      </c>
      <c r="F10" s="5" t="n">
        <v>30000</v>
      </c>
    </row>
    <row r="11" spans="1:6">
      <c r="A11" s="4" t="s">
        <v>94</v>
      </c>
      <c r="C11" s="5" t="n">
        <v>15000</v>
      </c>
      <c r="F11" s="5" t="n">
        <v>15000</v>
      </c>
    </row>
    <row r="12" spans="1:6">
      <c r="A12" s="4" t="s">
        <v>75</v>
      </c>
      <c r="E12" s="5" t="n">
        <v>33577</v>
      </c>
      <c r="F12" s="5" t="n">
        <v>33577</v>
      </c>
    </row>
    <row r="13" spans="1:6">
      <c r="A13" s="4" t="s">
        <v>95</v>
      </c>
      <c r="D13" s="5" t="n">
        <v>-721057</v>
      </c>
      <c r="F13" s="5" t="n">
        <v>-721057</v>
      </c>
    </row>
    <row r="14" spans="1:6">
      <c r="A14" s="4" t="s">
        <v>96</v>
      </c>
      <c r="B14" s="5" t="n">
        <v>33517461</v>
      </c>
    </row>
    <row r="15" spans="1:6">
      <c r="A15" s="4" t="s">
        <v>97</v>
      </c>
      <c r="B15" s="6" t="n">
        <v>33517</v>
      </c>
      <c r="C15" s="5" t="n">
        <v>3030633</v>
      </c>
      <c r="D15" s="5" t="n">
        <v>-3246400</v>
      </c>
      <c r="E15" s="5" t="n">
        <v>68269</v>
      </c>
      <c r="F15" s="5" t="n">
        <v>-113981</v>
      </c>
    </row>
    <row r="16" spans="1:6">
      <c r="A16" s="4" t="s">
        <v>98</v>
      </c>
      <c r="B16" s="5" t="n">
        <v>100000</v>
      </c>
    </row>
    <row r="17" spans="1:6">
      <c r="A17" s="4" t="s">
        <v>99</v>
      </c>
      <c r="B17" s="6" t="n">
        <v>100</v>
      </c>
      <c r="C17" s="5" t="n">
        <v>6900</v>
      </c>
      <c r="F17" s="5" t="n">
        <v>7000</v>
      </c>
    </row>
    <row r="18" spans="1:6">
      <c r="A18" s="4" t="s">
        <v>87</v>
      </c>
      <c r="B18" s="5" t="n">
        <v>999015</v>
      </c>
    </row>
    <row r="19" spans="1:6">
      <c r="A19" s="4" t="s">
        <v>88</v>
      </c>
      <c r="B19" s="6" t="n">
        <v>999</v>
      </c>
      <c r="C19" s="5" t="n">
        <v>31561</v>
      </c>
      <c r="F19" s="5" t="n">
        <v>32560</v>
      </c>
    </row>
    <row r="20" spans="1:6">
      <c r="A20" s="4" t="s">
        <v>75</v>
      </c>
      <c r="E20" s="5" t="n">
        <v>1159</v>
      </c>
      <c r="F20" s="5" t="n">
        <v>1159</v>
      </c>
    </row>
    <row r="21" spans="1:6">
      <c r="A21" s="4" t="s">
        <v>95</v>
      </c>
      <c r="D21" s="5" t="n">
        <v>-69857</v>
      </c>
      <c r="F21" s="5" t="n">
        <v>-69857</v>
      </c>
    </row>
    <row r="22" spans="1:6">
      <c r="A22" s="4" t="s">
        <v>100</v>
      </c>
      <c r="B22" s="5" t="n">
        <v>34616476</v>
      </c>
    </row>
    <row r="23" spans="1:6">
      <c r="A23" s="4" t="s">
        <v>101</v>
      </c>
      <c r="B23" s="6" t="n">
        <v>34616</v>
      </c>
      <c r="C23" s="6" t="n">
        <v>3069094</v>
      </c>
      <c r="D23" s="6" t="n">
        <v>-3316257</v>
      </c>
      <c r="E23" s="6" t="n">
        <v>69428</v>
      </c>
      <c r="F23" s="6" t="n">
        <v>-1431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2</v>
      </c>
      <c r="B1" s="2" t="s">
        <v>1</v>
      </c>
    </row>
    <row r="2" spans="1:3">
      <c r="B2" s="2" t="s">
        <v>2</v>
      </c>
      <c r="C2" s="2" t="s">
        <v>31</v>
      </c>
    </row>
    <row r="3" spans="1:3">
      <c r="A3" s="3" t="s">
        <v>103</v>
      </c>
    </row>
    <row r="4" spans="1:3">
      <c r="A4" s="4" t="s">
        <v>74</v>
      </c>
      <c r="B4" s="6" t="n">
        <v>-69857</v>
      </c>
      <c r="C4" s="6" t="n">
        <v>-721057</v>
      </c>
    </row>
    <row r="5" spans="1:3">
      <c r="A5" s="3" t="s">
        <v>104</v>
      </c>
    </row>
    <row r="6" spans="1:3">
      <c r="A6" s="4" t="s">
        <v>67</v>
      </c>
      <c r="C6" s="5" t="n">
        <v>44800</v>
      </c>
    </row>
    <row r="7" spans="1:3">
      <c r="A7" s="4" t="s">
        <v>105</v>
      </c>
      <c r="C7" s="5" t="n">
        <v>4673</v>
      </c>
    </row>
    <row r="8" spans="1:3">
      <c r="A8" s="4" t="s">
        <v>94</v>
      </c>
      <c r="C8" s="5" t="n">
        <v>15000</v>
      </c>
    </row>
    <row r="9" spans="1:3">
      <c r="A9" s="4" t="s">
        <v>106</v>
      </c>
      <c r="C9" s="5" t="n">
        <v>25000</v>
      </c>
    </row>
    <row r="10" spans="1:3">
      <c r="A10" s="4" t="s">
        <v>68</v>
      </c>
      <c r="C10" s="5" t="n">
        <v>39200</v>
      </c>
    </row>
    <row r="11" spans="1:3">
      <c r="A11" s="4" t="s">
        <v>107</v>
      </c>
      <c r="C11" s="5" t="n">
        <v>17669</v>
      </c>
    </row>
    <row r="12" spans="1:3">
      <c r="A12" s="4" t="s">
        <v>108</v>
      </c>
      <c r="C12" s="5" t="n">
        <v>45495</v>
      </c>
    </row>
    <row r="13" spans="1:3">
      <c r="A13" s="4" t="s">
        <v>72</v>
      </c>
      <c r="C13" s="5" t="n">
        <v>-448615</v>
      </c>
    </row>
    <row r="14" spans="1:3">
      <c r="A14" s="4" t="s">
        <v>109</v>
      </c>
      <c r="B14" s="5" t="n">
        <v>7000</v>
      </c>
    </row>
    <row r="15" spans="1:3">
      <c r="A15" s="4" t="s">
        <v>110</v>
      </c>
      <c r="B15" s="5" t="n">
        <v>268</v>
      </c>
    </row>
    <row r="16" spans="1:3">
      <c r="A16" s="3" t="s">
        <v>111</v>
      </c>
    </row>
    <row r="17" spans="1:3">
      <c r="A17" s="4" t="s">
        <v>112</v>
      </c>
      <c r="B17" s="5" t="n">
        <v>-16382</v>
      </c>
      <c r="C17" s="5" t="n">
        <v>9550</v>
      </c>
    </row>
    <row r="18" spans="1:3">
      <c r="A18" s="4" t="s">
        <v>113</v>
      </c>
      <c r="B18" s="5" t="n">
        <v>-5108</v>
      </c>
      <c r="C18" s="5" t="n">
        <v>28780</v>
      </c>
    </row>
    <row r="19" spans="1:3">
      <c r="A19" s="4" t="s">
        <v>114</v>
      </c>
      <c r="B19" s="5" t="n">
        <v>-84079</v>
      </c>
      <c r="C19" s="5" t="n">
        <v>-42275</v>
      </c>
    </row>
    <row r="20" spans="1:3">
      <c r="A20" s="3" t="s">
        <v>115</v>
      </c>
    </row>
    <row r="21" spans="1:3">
      <c r="A21" s="4" t="s">
        <v>116</v>
      </c>
      <c r="B21" s="5" t="n">
        <v>74631</v>
      </c>
      <c r="C21" s="5" t="n">
        <v>174</v>
      </c>
    </row>
    <row r="22" spans="1:3">
      <c r="A22" s="4" t="s">
        <v>117</v>
      </c>
      <c r="C22" s="5" t="n">
        <v>30000</v>
      </c>
    </row>
    <row r="23" spans="1:3">
      <c r="A23" s="4" t="s">
        <v>118</v>
      </c>
      <c r="B23" s="5" t="n">
        <v>74631</v>
      </c>
      <c r="C23" s="5" t="n">
        <v>30174</v>
      </c>
    </row>
    <row r="24" spans="1:3">
      <c r="A24" s="4" t="s">
        <v>119</v>
      </c>
      <c r="B24" s="5" t="n">
        <v>1159</v>
      </c>
      <c r="C24" s="5" t="n">
        <v>-682</v>
      </c>
    </row>
    <row r="25" spans="1:3">
      <c r="A25" s="4" t="s">
        <v>120</v>
      </c>
      <c r="B25" s="5" t="n">
        <v>-8289</v>
      </c>
      <c r="C25" s="5" t="n">
        <v>-12783</v>
      </c>
    </row>
    <row r="26" spans="1:3">
      <c r="A26" s="4" t="s">
        <v>121</v>
      </c>
      <c r="B26" s="5" t="n">
        <v>8488</v>
      </c>
      <c r="C26" s="5" t="n">
        <v>21271</v>
      </c>
    </row>
    <row r="27" spans="1:3">
      <c r="A27" s="4" t="s">
        <v>122</v>
      </c>
      <c r="B27" s="5" t="n">
        <v>199</v>
      </c>
      <c r="C27" s="5" t="n">
        <v>8488</v>
      </c>
    </row>
    <row r="28" spans="1:3">
      <c r="A28" s="3" t="s">
        <v>123</v>
      </c>
    </row>
    <row r="29" spans="1:3">
      <c r="A29" s="4" t="s">
        <v>124</v>
      </c>
      <c r="B29" s="4" t="s">
        <v>61</v>
      </c>
      <c r="C29" s="4" t="s">
        <v>61</v>
      </c>
    </row>
    <row r="30" spans="1:3">
      <c r="A30" s="4" t="s">
        <v>125</v>
      </c>
      <c r="C30" s="5" t="n">
        <v>1593</v>
      </c>
    </row>
    <row r="31" spans="1:3">
      <c r="A31" s="3" t="s">
        <v>126</v>
      </c>
    </row>
    <row r="32" spans="1:3">
      <c r="A32" s="4" t="s">
        <v>127</v>
      </c>
      <c r="C32" s="5" t="n">
        <v>30000</v>
      </c>
    </row>
    <row r="33" spans="1:3">
      <c r="A33" s="4" t="s">
        <v>128</v>
      </c>
      <c r="B33" s="6" t="n">
        <v>-32560</v>
      </c>
      <c r="C33" s="5" t="n">
        <v>-40000</v>
      </c>
    </row>
    <row r="34" spans="1:3">
      <c r="A34" s="4" t="s">
        <v>129</v>
      </c>
      <c r="C34" s="6" t="n">
        <v>-3238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7:28:08Z</dcterms:created>
  <dcterms:modified xmlns:dcterms="http://purl.org/dc/terms/" xmlns:xsi="http://www.w3.org/2001/XMLSchema-instance" xsi:type="dcterms:W3CDTF">2017-06-29T17:28:08Z</dcterms:modified>
</cp:coreProperties>
</file>